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Polen U.S" sheetId="2" state="visible" r:id="rId2"/>
    <sheet xmlns:r="http://schemas.openxmlformats.org/officeDocument/2006/relationships" name="Risk_Return Detail Data - Pole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26" customWidth="1" min="2" max="2"/>
    <col width="18" customWidth="1" min="3" max="3"/>
  </cols>
  <sheetData>
    <row r="1">
      <c r="A1" s="1" t="inlineStr">
        <is>
          <t>Label</t>
        </is>
      </c>
      <c r="B1" s="1" t="inlineStr">
        <is>
          <t>Element</t>
        </is>
      </c>
      <c r="C1" s="2" t="inlineStr">
        <is>
          <t>Value</t>
        </is>
      </c>
    </row>
    <row r="2">
      <c r="A2" s="3" t="inlineStr">
        <is>
          <t>Risk/Returns:</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1,
		2020</t>
        </is>
      </c>
    </row>
    <row r="5">
      <c r="A5" s="4" t="inlineStr">
        <is>
          <t>Entity Registrant Name</t>
        </is>
      </c>
      <c r="B5" s="4" t="inlineStr">
        <is>
          <t>dei_EntityRegistrantName</t>
        </is>
      </c>
      <c r="C5" s="4" t="inlineStr">
        <is>
          <t>FundVantage Trust</t>
        </is>
      </c>
    </row>
    <row r="6">
      <c r="A6" s="4" t="inlineStr">
        <is>
          <t>Entity Central Index Key</t>
        </is>
      </c>
      <c r="B6" s="4" t="inlineStr">
        <is>
          <t>dei_EntityCentralIndexKey</t>
        </is>
      </c>
      <c r="C6" s="4" t="inlineStr">
        <is>
          <t>0001388485</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an. 25,
		2021</t>
        </is>
      </c>
    </row>
    <row r="10">
      <c r="A10" s="4" t="inlineStr">
        <is>
          <t>Document Effective Date</t>
        </is>
      </c>
      <c r="B10" s="4" t="inlineStr">
        <is>
          <t>dei_DocumentEffectiveDate</t>
        </is>
      </c>
      <c r="C10" s="4" t="inlineStr">
        <is>
          <t>Jun. 25,
		2021</t>
        </is>
      </c>
    </row>
    <row r="11">
      <c r="A11" s="4" t="inlineStr">
        <is>
          <t>Prospectus Date</t>
        </is>
      </c>
      <c r="B11" s="4" t="inlineStr">
        <is>
          <t>rr_ProspectusDate</t>
        </is>
      </c>
      <c r="C11" s="4" t="inlineStr">
        <is>
          <t>Jun. 25,
		2021</t>
        </is>
      </c>
    </row>
    <row r="12">
      <c r="A12" s="4" t="inlineStr">
        <is>
          <t>Polen U.S. Small Company Growth Fund | Investor Class</t>
        </is>
      </c>
    </row>
    <row r="13">
      <c r="A13" s="3" t="inlineStr">
        <is>
          <t>Risk/Returns:</t>
        </is>
      </c>
      <c r="B13" s="4" t="inlineStr">
        <is>
          <t>rr_RiskReturnAbstract</t>
        </is>
      </c>
    </row>
    <row r="14">
      <c r="A14" s="4" t="inlineStr">
        <is>
          <t>Trading Symbol</t>
        </is>
      </c>
      <c r="B14" s="4" t="inlineStr">
        <is>
          <t>dei_TradingSymbol</t>
        </is>
      </c>
      <c r="C14" s="4" t="inlineStr">
        <is>
          <t xml:space="preserve"> PBSRX</t>
        </is>
      </c>
    </row>
    <row r="15">
      <c r="A15" s="4" t="inlineStr">
        <is>
          <t>Polen U.S. Small Company Growth Fund | Institutional Class</t>
        </is>
      </c>
    </row>
    <row r="16">
      <c r="A16" s="3" t="inlineStr">
        <is>
          <t>Risk/Returns:</t>
        </is>
      </c>
      <c r="B16" s="4" t="inlineStr">
        <is>
          <t>rr_RiskReturnAbstract</t>
        </is>
      </c>
    </row>
    <row r="17">
      <c r="A17" s="4" t="inlineStr">
        <is>
          <t>Trading Symbol</t>
        </is>
      </c>
      <c r="B17" s="4" t="inlineStr">
        <is>
          <t>dei_TradingSymbol</t>
        </is>
      </c>
      <c r="C17" s="4" t="inlineStr">
        <is>
          <t xml:space="preserve"> PBSI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Jan. 25, 2021</t>
        </is>
      </c>
    </row>
    <row r="2">
      <c r="A2" s="4" t="inlineStr">
        <is>
          <t>Polen U.S. Small Company Growth Fund</t>
        </is>
      </c>
    </row>
    <row r="3">
      <c r="A3" s="4" t="inlineStr">
        <is>
          <t>Polen
U.S. Small Company Growth Fund</t>
        </is>
      </c>
    </row>
    <row r="4">
      <c r="A4" s="4" t="inlineStr">
        <is>
          <t xml:space="preserve">Polen
U.S. Small Company Growth Fund (THE “FUND”) OF FUNDVANTAGE TRUST (THE “TRUST”) Supplement dated June 25, 2021 to the Fund’s
(1) Investor Class and Institutional Class Prospectus and Statement of Additional Information (“SAI”) dated September 1, 2020,
and supplemented April 12, 2021, and (2) Class Y Prospectus and SAI, dated May 1, 2021, each as may be amended or supplemented from time
to time The information in this Supplement updates and amends certain information
contained in the Prospectuses and SAIs for the Fund and should be read in conjunction with such Prospectuses and SAIs. Important Notice Regarding Change in Investment
Policy Effective September 1, 2021, the Fund will consider
“small companies” to be those companies that, at the time of purchase, are within the range of the market capitalizations
of companies in the Russell 2000® Index and the S&amp;P SmallCap 600® Index. Accordingly, effective September 1, 2021, the Prospectuses
and SAIs are revised as follows:
· On page 2 of the Prospectuses, the first paragraph under the heading Summary of Principal Investment Strategies
is hereby deleted in its entirety and replaced with the following: The Fund typically invests in a focused
portfolio of common stocks of small companies and, under normal circumstances, the Fund invests at least 80% of its net assets in securities
of U.S. issuers that are small companies. This 80% policy to invest in small companies may be changed by the Board of Trustees without
shareholder approval upon 60 days’ notice to shareholders. The Adviser considers small companies for this purpose to be those companies
that, at the time of purchase, are generally within the range of the market capitalizations of companies in the Russell 2000® Index
and the S&amp;P SmallCap 600® Index. This policy does not require the Fund to sell the security of a small company if such company’s
market capitalization moves outside the range of the market capitalizations of companies in the Russell 2000® Index and the S&amp;P
SmallCap 600® Index; however, additional purchases of such security will be subject to the 20% limitation for securities outside of
the Fund’s small company portfolio. As of April 30, 2021, the weighted average market capitalization of the Fund’s holdings
was approximately $6.5 billion.
· On page 6 of the Prospectuses, the second sentence of the second paragraph under the heading Additional
Information About the Fund’s Investment Strategies is hereby deleted and replaced with the following: “This policy does not
require the Fund to sell the security of a small company if such company’s market capitalization moves outside the range of the
market capitalizations of companies in the Russell 2000 ® ®
· On page 1 of the SAIs, the fifth sentence under the heading Investment Policies is hereby deleted and
replaced with the following: This policy does not require the Fund
to sell the security of a small company if such company’s market capitalization moves outside the range of the market capitalizations
of companies in the Russell 2000 ® ® </t>
        </is>
      </c>
    </row>
    <row r="5">
      <c r="A5" s="4" t="inlineStr">
        <is>
          <t>Summary of Principal Investment Strategies</t>
        </is>
      </c>
    </row>
    <row r="6">
      <c r="A6" s="4" t="inlineStr">
        <is>
          <t>The Fund typically invests in a focused
portfolio of common stocks of small companies and, under normal circumstances, the Fund invests at least 80% of its net assets in securities
of U.S. issuers that are small companies. This 80% policy to invest in small companies may be changed by the Board of Trustees without
shareholder approval upon 60 days’ notice to shareholders. The Adviser considers small companies for this purpose to be those companies
that, at the time of purchase, are generally within the range of the market capitalizations of companies in the Russell 2000® Index
and the S&amp;P SmallCap 600® Index. This policy does not require the Fund to sell the security of a small company if such company’s
market capitalization moves outside the range of the market capitalizations of companies in the Russell 2000® Index and the S&amp;P
SmallCap 600® Index; however, additional purchases of such security will be subject to the 20% limitation for securities outside of
the Fund’s small company portfolio. As of April 30, 2021, the weighted average market capitalization of the Fund’s holdings
was approximately $6.5 billion.</t>
        </is>
      </c>
    </row>
    <row r="7">
      <c r="A7"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40" customWidth="1" min="2" max="2"/>
    <col width="80" customWidth="1" min="3" max="3"/>
  </cols>
  <sheetData>
    <row r="1">
      <c r="A1" s="1" t="inlineStr">
        <is>
          <t>Label</t>
        </is>
      </c>
      <c r="B1" s="1" t="inlineStr">
        <is>
          <t>Element</t>
        </is>
      </c>
      <c r="C1" s="2" t="inlineStr">
        <is>
          <t>Value</t>
        </is>
      </c>
    </row>
    <row r="2">
      <c r="A2" s="4" t="inlineStr">
        <is>
          <t>Polen U.S. Small Company Growth Fund</t>
        </is>
      </c>
    </row>
    <row r="3">
      <c r="A3" s="3" t="inlineStr">
        <is>
          <t>Prospectus [Line Items]</t>
        </is>
      </c>
      <c r="B3" s="4" t="inlineStr">
        <is>
          <t>rr_ProspectusLineItems</t>
        </is>
      </c>
    </row>
    <row r="4">
      <c r="A4" s="4" t="inlineStr">
        <is>
          <t>Risk/Return [Heading]</t>
        </is>
      </c>
      <c r="B4" s="4" t="inlineStr">
        <is>
          <t>rr_RiskReturnHeading</t>
        </is>
      </c>
      <c r="C4" s="4" t="inlineStr">
        <is>
          <t>Polen
U.S. Small Company Growth Fund</t>
        </is>
      </c>
    </row>
    <row r="5">
      <c r="A5" s="4" t="inlineStr">
        <is>
          <t>Supplement to Prospectus [Text Block]</t>
        </is>
      </c>
      <c r="B5" s="4" t="inlineStr">
        <is>
          <t>rr_SupplementToProspectusTextBlock</t>
        </is>
      </c>
      <c r="C5" s="4" t="inlineStr">
        <is>
          <t xml:space="preserve">Polen
U.S. Small Company Growth Fund (THE “FUND”) OF FUNDVANTAGE TRUST (THE “TRUST”) Supplement dated June 25, 2021 to the Fund’s
(1) Investor Class and Institutional Class Prospectus and Statement of Additional Information (“SAI”) dated September 1, 2020,
and supplemented April 12, 2021, and (2) Class Y Prospectus and SAI, dated May 1, 2021, each as may be amended or supplemented from time
to time The information in this Supplement updates and amends certain information
contained in the Prospectuses and SAIs for the Fund and should be read in conjunction with such Prospectuses and SAIs. Important Notice Regarding Change in Investment
Policy Effective September 1, 2021, the Fund will consider
“small companies” to be those companies that, at the time of purchase, are within the range of the market capitalizations
of companies in the Russell 2000® Index and the S&amp;P SmallCap 600® Index. Accordingly, effective September 1, 2021, the Prospectuses
and SAIs are revised as follows:
· On page 2 of the Prospectuses, the first paragraph under the heading Summary of Principal Investment Strategies
is hereby deleted in its entirety and replaced with the following: The Fund typically invests in a focused
portfolio of common stocks of small companies and, under normal circumstances, the Fund invests at least 80% of its net assets in securities
of U.S. issuers that are small companies. This 80% policy to invest in small companies may be changed by the Board of Trustees without
shareholder approval upon 60 days’ notice to shareholders. The Adviser considers small companies for this purpose to be those companies
that, at the time of purchase, are generally within the range of the market capitalizations of companies in the Russell 2000® Index
and the S&amp;P SmallCap 600® Index. This policy does not require the Fund to sell the security of a small company if such company’s
market capitalization moves outside the range of the market capitalizations of companies in the Russell 2000® Index and the S&amp;P
SmallCap 600® Index; however, additional purchases of such security will be subject to the 20% limitation for securities outside of
the Fund’s small company portfolio. As of April 30, 2021, the weighted average market capitalization of the Fund’s holdings
was approximately $6.5 billion.
· On page 6 of the Prospectuses, the second sentence of the second paragraph under the heading Additional
Information About the Fund’s Investment Strategies is hereby deleted and replaced with the following: “This policy does not
require the Fund to sell the security of a small company if such company’s market capitalization moves outside the range of the
market capitalizations of companies in the Russell 2000 ® ®
· On page 1 of the SAIs, the fifth sentence under the heading Investment Policies is hereby deleted and
replaced with the following: This policy does not require the Fund
to sell the security of a small company if such company’s market capitalization moves outside the range of the market capitalizations
of companies in the Russell 2000 ® ® </t>
        </is>
      </c>
    </row>
    <row r="6">
      <c r="A6" s="4" t="inlineStr">
        <is>
          <t>Strategy [Heading]</t>
        </is>
      </c>
      <c r="B6" s="4" t="inlineStr">
        <is>
          <t>rr_StrategyHeading</t>
        </is>
      </c>
      <c r="C6" s="4" t="inlineStr">
        <is>
          <t>Summary of Principal Investment Strategies</t>
        </is>
      </c>
    </row>
    <row r="7">
      <c r="A7" s="4" t="inlineStr">
        <is>
          <t>Strategy Narrative [Text Block]</t>
        </is>
      </c>
      <c r="B7" s="4" t="inlineStr">
        <is>
          <t>rr_StrategyNarrativeTextBlock</t>
        </is>
      </c>
      <c r="C7" s="4" t="inlineStr">
        <is>
          <t>The Fund typically invests in a focused
portfolio of common stocks of small companies and, under normal circumstances, the Fund invests at least 80% of its net assets in securities
of U.S. issuers that are small companies. This 80% policy to invest in small companies may be changed by the Board of Trustees without
shareholder approval upon 60 days’ notice to shareholders. The Adviser considers small companies for this purpose to be those companies
that, at the time of purchase, are generally within the range of the market capitalizations of companies in the Russell 2000® Index
and the S&amp;P SmallCap 600® Index. This policy does not require the Fund to sell the security of a small company if such company’s
market capitalization moves outside the range of the market capitalizations of companies in the Russell 2000® Index and the S&amp;P
SmallCap 600® Index; however, additional purchases of such security will be subject to the 20% limitation for securities outside of
the Fund’s small company portfolio. As of April 30, 2021, the weighted average market capitalization of the Fund’s holdings
was approximately $6.5 billion.</t>
        </is>
      </c>
    </row>
    <row r="8">
      <c r="A8" s="4" t="inlineStr">
        <is>
          <t>Strategy Portfolio Concentration [Text]</t>
        </is>
      </c>
      <c r="B8" s="4" t="inlineStr">
        <is>
          <t>rr_StrategyPortfolioConcentration</t>
        </is>
      </c>
      <c r="C8" s="4" t="inlineStr">
        <is>
          <t>under normal circumstances, the Fund invests at least 80% of its net assets in securities
of U.S. issuers that are small companies.</t>
        </is>
      </c>
    </row>
    <row r="9">
      <c r="A9" s="4" t="inlineStr">
        <is>
          <t>Supplement closing [Text Block]</t>
        </is>
      </c>
      <c r="B9" s="4" t="inlineStr">
        <is>
          <t>ck0001388485_SupplementClosingTextBlock</t>
        </is>
      </c>
      <c r="C9"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s:</t>
        </is>
      </c>
      <c r="B2" s="4" t="inlineStr">
        <is>
          <t>rr_RiskReturnAbstract</t>
        </is>
      </c>
    </row>
    <row r="3">
      <c r="A3" s="4" t="inlineStr">
        <is>
          <t>Prospectus Date</t>
        </is>
      </c>
      <c r="B3" s="4" t="inlineStr">
        <is>
          <t>rr_ProspectusDate</t>
        </is>
      </c>
      <c r="C3" s="4" t="inlineStr">
        <is>
          <t>Jun. 2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52:04Z</dcterms:created>
  <dcterms:modified xmlns:dcterms="http://purl.org/dc/terms/" xmlns:xsi="http://www.w3.org/2001/XMLSchema-instance" xsi:type="dcterms:W3CDTF">2021-06-25T20:52:04Z</dcterms:modified>
</cp:coreProperties>
</file>